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Ac" sheetId="4" state="visible" r:id="rId4"/>
    <sheet xmlns:r="http://schemas.openxmlformats.org/officeDocument/2006/relationships" name="Statements of Cash Flows (Unaud" sheetId="5" state="visible" r:id="rId5"/>
    <sheet xmlns:r="http://schemas.openxmlformats.org/officeDocument/2006/relationships" name="Statements of Cash Flows (Una_2"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Accounts Receivable" sheetId="9" state="visible" r:id="rId9"/>
    <sheet xmlns:r="http://schemas.openxmlformats.org/officeDocument/2006/relationships" name="Property, Buildings and Equipme" sheetId="10" state="visible" r:id="rId10"/>
    <sheet xmlns:r="http://schemas.openxmlformats.org/officeDocument/2006/relationships" name="Notes Payable and Capital Lease" sheetId="11" state="visible" r:id="rId11"/>
    <sheet xmlns:r="http://schemas.openxmlformats.org/officeDocument/2006/relationships" name="Related Party Receivables and P" sheetId="12" state="visible" r:id="rId12"/>
    <sheet xmlns:r="http://schemas.openxmlformats.org/officeDocument/2006/relationships" name="Income Taxes" sheetId="13" state="visible" r:id="rId13"/>
    <sheet xmlns:r="http://schemas.openxmlformats.org/officeDocument/2006/relationships" name="Saddlebrook Rental Pool Operati" sheetId="14" state="visible" r:id="rId14"/>
    <sheet xmlns:r="http://schemas.openxmlformats.org/officeDocument/2006/relationships" name="Saddlebrook Rental Pool Opera_2" sheetId="15" state="visible" r:id="rId15"/>
    <sheet xmlns:r="http://schemas.openxmlformats.org/officeDocument/2006/relationships" name="Accounts Receivable (Tables)" sheetId="16" state="visible" r:id="rId16"/>
    <sheet xmlns:r="http://schemas.openxmlformats.org/officeDocument/2006/relationships" name="Property, Buildings and Equip_2" sheetId="17" state="visible" r:id="rId17"/>
    <sheet xmlns:r="http://schemas.openxmlformats.org/officeDocument/2006/relationships" name="Saddlebrook Rental Pool Opera_3" sheetId="18" state="visible" r:id="rId18"/>
    <sheet xmlns:r="http://schemas.openxmlformats.org/officeDocument/2006/relationships" name="Revenue - Additional Informatio" sheetId="19" state="visible" r:id="rId19"/>
    <sheet xmlns:r="http://schemas.openxmlformats.org/officeDocument/2006/relationships" name="Accounts Receivable - Accounts " sheetId="20" state="visible" r:id="rId20"/>
    <sheet xmlns:r="http://schemas.openxmlformats.org/officeDocument/2006/relationships" name="Property, Buildings and Equip_3" sheetId="21" state="visible" r:id="rId21"/>
    <sheet xmlns:r="http://schemas.openxmlformats.org/officeDocument/2006/relationships" name="Notes Payable and Capital Lea_2" sheetId="22" state="visible" r:id="rId22"/>
    <sheet xmlns:r="http://schemas.openxmlformats.org/officeDocument/2006/relationships" name="Income Taxes - Additional Infor" sheetId="23" state="visible" r:id="rId23"/>
    <sheet xmlns:r="http://schemas.openxmlformats.org/officeDocument/2006/relationships" name="Saddlebrook Rental Pool Opera_4" sheetId="24" state="visible" r:id="rId24"/>
    <sheet xmlns:r="http://schemas.openxmlformats.org/officeDocument/2006/relationships" name="Saddlebrook Rental Pool Opera_5" sheetId="25" state="visible" r:id="rId25"/>
    <sheet xmlns:r="http://schemas.openxmlformats.org/officeDocument/2006/relationships" name="Saddlebrook Rental Pool Opera_6" sheetId="26" state="visible" r:id="rId26"/>
    <sheet xmlns:r="http://schemas.openxmlformats.org/officeDocument/2006/relationships" name="Saddlebrook Rental Pool Opera_7" sheetId="27" state="visible" r:id="rId27"/>
    <sheet xmlns:r="http://schemas.openxmlformats.org/officeDocument/2006/relationships" name="Saddlebrook Rental Pool Opera_8" sheetId="28" state="visible" r:id="rId28"/>
  </sheets>
  <definedNames/>
  <calcPr calcId="124519" fullCalcOnLoad="1"/>
</workbook>
</file>

<file path=xl/sharedStrings.xml><?xml version="1.0" encoding="utf-8"?>
<sst xmlns="http://schemas.openxmlformats.org/spreadsheetml/2006/main" uniqueCount="285">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ADDP</t>
  </si>
  <si>
    <t>Entity Registrant Name</t>
  </si>
  <si>
    <t>SADDLEBROOK RESORTS INC</t>
  </si>
  <si>
    <t>Entity Central Index Key</t>
  </si>
  <si>
    <t>Current Fiscal Year End Date</t>
  </si>
  <si>
    <t>--12-31</t>
  </si>
  <si>
    <t>Entity Filer Category</t>
  </si>
  <si>
    <t>Non-accelerated Filer</t>
  </si>
  <si>
    <t>Entity Emerging Growth Company</t>
  </si>
  <si>
    <t>Entity Small Business</t>
  </si>
  <si>
    <t>true</t>
  </si>
  <si>
    <t>Entity Common Stock, Shares Outstanding</t>
  </si>
  <si>
    <t>Balance Sheets - USD ($)</t>
  </si>
  <si>
    <t>Sep. 30, 2018</t>
  </si>
  <si>
    <t>Dec. 31, 2017</t>
  </si>
  <si>
    <t>Current assets:</t>
  </si>
  <si>
    <t>Cash and cash equivalents</t>
  </si>
  <si>
    <t>Escrowed cash</t>
  </si>
  <si>
    <t>Accounts receivable, net</t>
  </si>
  <si>
    <t>Due from related parties</t>
  </si>
  <si>
    <t>Inventory and supplies</t>
  </si>
  <si>
    <t>Prepaid expenses and other assets</t>
  </si>
  <si>
    <t>Total current assets</t>
  </si>
  <si>
    <t>Property, buildings and equipment, net</t>
  </si>
  <si>
    <t>Total assets</t>
  </si>
  <si>
    <t>Current liabilities:</t>
  </si>
  <si>
    <t>Current portion of long-term debt</t>
  </si>
  <si>
    <t>Current portion of capital lease obligation</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 net of deferred issuance costs of $36,009 and $53,916 at September 30, 2018 and December 31, 2017, respectively</t>
  </si>
  <si>
    <t>Long-term capital lease obligation</t>
  </si>
  <si>
    <t>Deferred income</t>
  </si>
  <si>
    <t>Total liabilities</t>
  </si>
  <si>
    <t>Shareholder's deficit:</t>
  </si>
  <si>
    <t>Common stock, $1.00 par value, 100,000 shares authorized and outstanding</t>
  </si>
  <si>
    <t>Additional paid-in capital</t>
  </si>
  <si>
    <t>Accumulated deficit</t>
  </si>
  <si>
    <t>Total shareholder's deficit</t>
  </si>
  <si>
    <t>Total liabilities and shareholder's deficit</t>
  </si>
  <si>
    <t>Balance Sheets (Parenthetical) - USD ($)</t>
  </si>
  <si>
    <t>Statement of Financial Position [Abstract]</t>
  </si>
  <si>
    <t>Deferred issuance costs</t>
  </si>
  <si>
    <t>Common stock, par value</t>
  </si>
  <si>
    <t>Common stock, shares authorized</t>
  </si>
  <si>
    <t>Common stock, shares outstanding</t>
  </si>
  <si>
    <t>Statements of Operations and Accumulated Deficit (Unaudited) - USD ($)</t>
  </si>
  <si>
    <t>3 Months Ended</t>
  </si>
  <si>
    <t>Sep. 30, 2017</t>
  </si>
  <si>
    <t>Income Statement [Abstract]</t>
  </si>
  <si>
    <t>Revenues</t>
  </si>
  <si>
    <t>Costs and expenses:</t>
  </si>
  <si>
    <t>Operating costs</t>
  </si>
  <si>
    <t>Sales and marketing</t>
  </si>
  <si>
    <t>General and administrative</t>
  </si>
  <si>
    <t>Depreciation</t>
  </si>
  <si>
    <t>Total costs and expenses</t>
  </si>
  <si>
    <t>Net operating loss before other income (expenses)</t>
  </si>
  <si>
    <t>Other income (expenses)</t>
  </si>
  <si>
    <t>Other income</t>
  </si>
  <si>
    <t>Interest expense</t>
  </si>
  <si>
    <t>Total other expenses, net</t>
  </si>
  <si>
    <t>Net loss</t>
  </si>
  <si>
    <t>Accumulated (deficit) earnings at beginning of period</t>
  </si>
  <si>
    <t>Accumulated deficit at end of period</t>
  </si>
  <si>
    <t>Statements of Cash Flows (Unaudited) - USD ($)</t>
  </si>
  <si>
    <t>Operating activities:</t>
  </si>
  <si>
    <t>Non-cash items included in net loss:</t>
  </si>
  <si>
    <t>(Gain) loss on the disposal of assets</t>
  </si>
  <si>
    <t>Amortization of debt financing costs</t>
  </si>
  <si>
    <t>Decrease (increase) in:</t>
  </si>
  <si>
    <t>Escrowed cash and deposits, net</t>
  </si>
  <si>
    <t>Accounts receivable</t>
  </si>
  <si>
    <t>(Decrease) increase in:</t>
  </si>
  <si>
    <t>Cash flows from operating activities</t>
  </si>
  <si>
    <t>Investing activities:</t>
  </si>
  <si>
    <t>Capital expenditures</t>
  </si>
  <si>
    <t>Cash flows from investing activities</t>
  </si>
  <si>
    <t>Financing activities:</t>
  </si>
  <si>
    <t>Payments on long-term debt</t>
  </si>
  <si>
    <t>Proceeds from line of credit</t>
  </si>
  <si>
    <t>Payments on capital lease obligations</t>
  </si>
  <si>
    <t>Financing costs</t>
  </si>
  <si>
    <t>Net proceeds from related parties</t>
  </si>
  <si>
    <t>Cash flows from financing activities</t>
  </si>
  <si>
    <t>Net decrease in cash and cash equivalents</t>
  </si>
  <si>
    <t>Cash at beginning of period</t>
  </si>
  <si>
    <t>Cash at end of period</t>
  </si>
  <si>
    <t>Supplemental disclosure of cash flow information:</t>
  </si>
  <si>
    <t>Cash paid for interest</t>
  </si>
  <si>
    <t>Statements of Cash Flows (Unaudited) (Parenthetical) - USD ($)</t>
  </si>
  <si>
    <t>Apr. 30, 2018</t>
  </si>
  <si>
    <t>Mar. 31, 2018</t>
  </si>
  <si>
    <t>Statement of Cash Flows [Abstract]</t>
  </si>
  <si>
    <t>Capital leased equipment, purchase amount</t>
  </si>
  <si>
    <t>Capital lease obligations, Value of Company's trade-in of existing equipment</t>
  </si>
  <si>
    <t>Basis of Presentation</t>
  </si>
  <si>
    <t>Accounting Policies [Abstract]</t>
  </si>
  <si>
    <t>Note 1. Basis of Presentation
Saddlebrook Resorts, Inc. (the “Company”) developed and
operates Saddlebrook Resort, which is a condominium hotel and
resort located in Wesley Chapel, Florida.
The Company’s accompanying balance sheet for
September 30, 2018, and the related statements of operations
and accumulated earnings and cash flows for the nine month periods
ended September 30, 2018 and 2017, are unaudited but reflect
all adjustments which are, in the opinion of management, necessary
for the fair presentation of the results for the interim periods
presented. All such adjustments are of a normal recurring nature.
The balance sheet at December 31, 2017 has been derived from
the audited financial statements as of that date.
The Company’s business is seasonal. Therefore, the results of
operations for the interim periods shown in this report are not
necessarily indicative of results to be expected for future interim
periods or the full fiscal year.
These financial statements and related notes are presented for
interim periods in accordance with the requirements of Form
10-Q S-X, 10-K</t>
  </si>
  <si>
    <t>Revenue</t>
  </si>
  <si>
    <t>Revenue from Contract with Customer [Abstract]</t>
  </si>
  <si>
    <t>Note 2. Revenue
In May 2014, the Financial Accounting Standards Board
(“FASB”) issued ASU No. 2014-09 2014-09”),
Adoption of the standard did not have a material impact on the
Company’s financial position, results of operations, cash
flow, accounting policies, business processes, internal controls or
disclosures.
Contract Balances
Timing differences among revenue recognition may result in contract
assets or liabilities. Contract liabilities on the accompanying
balance sheets totaled approximately $3,940,000 and $2,625,000 as
of December 31, 2017 and September 30, 2018,
respectively.
Our net trade accounts receivables were $1,666,000 and $1,353,000
as of December 31, 2017 and September 30, 2018,
respectively.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erformance Obligations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transactional and the contracts
performance obligation is generally satisfied at the time of the
transaction.
Revenue Recognition
Resort revenues are recognized as services are performed or
products are delivered with the exception of initiation fee
revenue, which is recognized over the estimated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Practical Expedients and Exemptions
There are several practical expedients and exemptions allowed under
Topic 606 that impact timing of revenue recognition and our
disclosures. In the adoption and application of Topic 606, the
Company has elected to treat similar contracts as part of a
portfolio of contracts, primarily initiation fee contracts. These
contracts have the same provision terms, and management anticipates
the results will not be materially different from the consideration
of each individual contract.</t>
  </si>
  <si>
    <t>Accounts Receivable</t>
  </si>
  <si>
    <t>Receivables [Abstract]</t>
  </si>
  <si>
    <t>Note 3. Accounts Receivable
September 30, December 31,
Trade accounts receivable $ 1,373,062 $ 1,696,151
Less reserve for bad debts (19,733 ) (29,704 )
$ 1,353,329 $ 1,666,447</t>
  </si>
  <si>
    <t>Property, Buildings and Equipment</t>
  </si>
  <si>
    <t>Property, Plant and Equipment [Abstract]</t>
  </si>
  <si>
    <t>Note 4. Property, Buildings and Equipment
September 30, December 31,
Land and land improvements $ 8,740,994 $ 8,740,994
Buildings and recreational facilities 31,964,694 31,962,963
Machinery and equipment 21,626,258 21,178,583
Construction in progress 201,499 126,683
62,533,445 62,009,223
Less accumulated depreciation (45,552,014 ) (44,477,547 )
$ 16,981,431 $ 17,531,676
The Company’s property, buildings and equipment are pledged
as security for its debt (see Note 5).</t>
  </si>
  <si>
    <t>Notes Payable and Capital Lease Obligation</t>
  </si>
  <si>
    <t>Debt Disclosure [Abstract]</t>
  </si>
  <si>
    <t>Note 5. Notes Payable and Capital Lease Obligation
On December 6, 2015 the Company’s financing agreement
with a third party lender was modified to include renewal for the
existing principal balance of $4,875,000, along with an advance of
an additional $2,000,000. The new term note expires
December 6, 2020. At September 30, 2018, $5,905,448 was
outstanding under the note. The term note requires monthly
principal payments of $29,380 plus interest of 3% over the one
month Libor index (5.18% at September 30, 2018). The term note
is collateralized by all current and subsequently acquired real and
personal property. The term note requires the Company to maintain a
Debt Service Ratio, as defined, of 1.25%. The Company was in
default of this covenant as of December 31, 2017; however, the
Company received a waiver for this default from its lender. Under
the terms of its agreement, the debt service covenant will be
re-measured
On April 24, 2017, the Company entered in to a revolving line
of credit agreement with the same third party lender with maximum
borrowings of $1,500,000 to be used as working capital as needed.
The agreement is cross collateralized with the existing term note
under the same terms and conditions. Amounts borrowed under the
revolving line of credit will bear interest at 3% over the one
month LIBOR index. (5.18% at September 30, 2018). The line of
credit will terminate on December 6, 2020. The Company has
drawn $1,500,000 on this agreement as of September 30, 2018.
The outstanding borrowings on the revolving line of credit are due
upon demand of the lender. Accordingly, outstanding borrowings are
included in current portion of long term debt in the accompanying
balance sheets.
On January 15, 2014 the Company entered into a capital lease
obligation for equipment in the amount of $150,000. The capital
lease is secured by equipment purchased, matures in December 2018
and requires monthly payments of $3,024 including interest of
7.75%. At September 30, 2018, the amount due on this capital
lease obligation was $5,989.
On January 15, 2014, the Company entered into a capital lease
obligation for equipment in the amount of $102,000. The capital
lease is secured by equipment purchased, matures in December 2018
and requires monthly payments of $2,233, including interest an
11.30%. At September 30, 2018 the amount due on this capital
lease obligation was $6,578.
On March 1, 2018, the Company entered into a capital lease
obligation for equipment in the amount of $332,206. The assets
associated with this lease cost $461,506, of which $129,300 was
reduced through the Company’s trade-in
On April 1, 2018, the Company entered into a capital lease
obligation for equipment in the amount of $156,942. The assets
associated with this lease cost $178,942, of which $22,000 was
reduced through the Company’s trade-in</t>
  </si>
  <si>
    <t>Related Party Receivables and Payables</t>
  </si>
  <si>
    <t>Related Party Transactions [Abstract]</t>
  </si>
  <si>
    <t>Note 6. Related Party Receivables and Payables
Related party receivables and payables at September 30, 2018
and December 31, 2017 are the result of net intercompany
transactions and cash transfers between the Company and its
shareholder and affiliated companies. Related party receivables and
payables are unsecured and non-interest</t>
  </si>
  <si>
    <t>Income Taxes</t>
  </si>
  <si>
    <t>Income Tax Disclosure [Abstract]</t>
  </si>
  <si>
    <t>Note 7. Income Taxes
The Company is currently a member of a Qualified Subchapter S
Subsidiary Group. Accordingly, no income tax expense was reflected
in the Company’s operating results as the tax is assessed to
the shareholders of the Company’s parent company.</t>
  </si>
  <si>
    <t>Saddlebrook Rental Pool Operation</t>
  </si>
  <si>
    <t>Saddlebrook Rental Pool Operation [Member]</t>
  </si>
  <si>
    <t>SADDLEBROOK RENTAL POOL OPERATION BALANCE SHEETS DISTRIBUTION FUND
September 30,
2018
December 31,
(Unaudited) 2017
Assets
Receivable from Saddlebrook Resorts, Inc. $ 299,482 $ 637,290
Liabilities and Participants’ Fund Balance
Due to participants for rental pool distribution $ 262,797 $ 522,179
Due to maintenance escrow fund 36,685 115,111
$ 299,482 $ 637,290
MAINTENANCE ESCROW FUND
September 30,
2018
December 31,
(Unaudited) 2017
Assets
Cash and cash equivalents $ 1,559,080 $ 244,558
Receivables:
Distribution fund 36,685 115,111
From owners
— 1,503
Prepaid expenses and other assets 14,783 51,098
Linen Inventory 25,459
—
Furniture Inventory 39,651 49,747
$ 1,675,658 $ 462,017
Liabilities and Participants’ Fund Balance
Accounts payable $ 44,796 $ 127,625
Participants’ fund balance 1,630,862 334,392
$ 1,675,658 $ 462,017
SADDLEBROOK RENTAL POOL OPERATION STATEMENTS OF OPERATIONS (Unaudited)
Three months ended Nine months ended
2018 2017 2018 2017
Rental pool revenues $ 940,783 $ 1,077,320 $ 6,837,458 $ 6,940,134
Deductions:
Marketing fee 70,559 80,799 512,809 520,510
Management fee 117,598 134,665 854,682 867,517
Travel agent commissions 133,515 82,573 486,262 484,304
Credit card expense 35,118 38,332 205,591 195,037
Bad debt expense
— 5,000
— 45,000
356,790 341,369 2,059,344 2,112,368
Net rental income 583,993 735,951 4,778,114 4,827,766
Less operator share of net rental income (262,797 ) (331,178 ) (2,150,152 ) (2,172,494 )
Other revenues (expenses):
Complimentary room revenues 2,334 8,702 22,252 28,509
Minor repairs and replacements (24,048 ) (36,945 ) (71,187 ) (99,122 )
Amount available for distribution $ 299,482 $ 376,530 $ 2,579,027 $ 2,584,659
The accompanying notes are an integral part of these financial statements
SADDLEBROOK RENTAL POOL OPERATION STATEMENTS OF CHANGES IN PARTICIPANTS’ FUND
BALANCES (Unaudited) DISTRIBUTION FUND
Nine months ended
2018 2017
Balance at beginning of period $
— $
—
Additions:
Amount available for distribution 2,579,027 2,584,659
Reductions:
Amount withheld for maintenance escrow fund (428,876 ) (412,164 )
Amount accrued or paid to participants (2,150,151 ) (2,172,495 )
Balance at end of period $
— $
—
MAINTENANCE ESCROW FUND
Nine months ended
2018 2017
Balance at beginning of period $ 334,392 371,247
Additions:
Amount withheld from distribution fund 428,876 412,164
Unit owner payments 1,366,311 107,921
Interest earned 37
—
Reductions:
Escrow account refunds (10,731 ) (20,742 )
Maintenance charges (190,006 ) (286,336 )
Unit renovations (186,683 ) (130,756 )
Linen replacement (111,334 ) (185,436 )
Balance at end of period $ 1,630,862 $ 268,062
The accompanying notes are an integral part of these financial statements
SADDLEBROOK RENTAL POOL OPERATION NOTES TO FINANCIAL STATEMENTS (Unaudited)
Note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s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maintenance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Note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t>
  </si>
  <si>
    <t>Saddlebrook Rental Pool Operation (Policies) - Saddlebrook Rental Pool Operation [Member]</t>
  </si>
  <si>
    <t>Basis of Accounting</t>
  </si>
  <si>
    <t>Basis of Accounting
The accounting records of the funds are maintained on the accrual
basis of accounting.</t>
  </si>
  <si>
    <t>Income Taxes
No federal or state taxes have been reflected in the accompanying
financial statements as the tax effect of fund activities accrues
to the rental pool participants and Saddlebrook.</t>
  </si>
  <si>
    <t>Accounts Receivable (Tables)</t>
  </si>
  <si>
    <t>September 30, December 31,
Trade accounts receivable $ 1,373,062 $ 1,696,151
Less reserve for bad debts (19,733 ) (29,704 )
$ 1,353,329 $ 1,666,447</t>
  </si>
  <si>
    <t>Property, Buildings and Equipment (Tables)</t>
  </si>
  <si>
    <t>Schedule of Property, Buildings and Equipment</t>
  </si>
  <si>
    <t>September 30, December 31,
Land and land improvements $ 8,740,994 $ 8,740,994
Buildings and recreational facilities 31,964,694 31,962,963
Machinery and equipment 21,626,258 21,178,583
Construction in progress 201,499 126,683
62,533,445 62,009,223
Less accumulated depreciation (45,552,014 ) (44,477,547 )
$ 16,981,431 $ 17,531,676</t>
  </si>
  <si>
    <t>Saddlebrook Rental Pool Operation (Tables)</t>
  </si>
  <si>
    <t>Schedule of Financial Information</t>
  </si>
  <si>
    <t>SADDLEBROOK RENTAL POOL OPERATION BALANCE SHEETS DISTRIBUTION FUND
September 30,
2018
December 31,
(Unaudited) 2017
Assets
Receivable from Saddlebrook Resorts, Inc. $ 299,482 $ 637,290
Liabilities and Participants’ Fund Balance
Due to participants for rental pool distribution $ 262,797 $ 522,179
Due to maintenance escrow fund 36,685 115,111
$ 299,482 $ 637,290
MAINTENANCE ESCROW FUND
September 30,
2018
December 31,
(Unaudited) 2017
Assets
Cash and cash equivalents $ 1,559,080 $ 244,558
Receivables:
Distribution fund 36,685 115,111
From owners
— 1,503
Prepaid expenses and other assets 14,783 51,098
Linen Inventory 25,459
—
Furniture Inventory 39,651 49,747
$ 1,675,658 $ 462,017
Liabilities and Participants’ Fund Balance
Accounts payable $ 44,796 $ 127,625
Participants’ fund balance 1,630,862 334,392
$ 1,675,658 $ 462,017
SADDLEBROOK RENTAL POOL OPERATION STATEMENTS OF OPERATIONS (Unaudited)
Three months ended Nine months ended
2018 2017 2018 2017
Rental pool revenues $ 940,783 $ 1,077,320 $ 6,837,458 $ 6,940,134
Deductions:
Marketing fee 70,559 80,799 512,809 520,510
Management fee 117,598 134,665 854,682 867,517
Travel agent commissions 133,515 82,573 486,262 484,304
Credit card expense 35,118 38,332 205,591 195,037
Bad debt expense
— 5,000
— 45,000
356,790 341,369 2,059,344 2,112,368
Net rental income 583,993 735,951 4,778,114 4,827,766
Less operator share of net rental income (262,797 ) (331,178 ) (2,150,152 ) (2,172,494 )
Other revenues (expenses):
Complimentary room revenues 2,334 8,702 22,252 28,509
Minor repairs and replacements (24,048 ) (36,945 ) (71,187 ) (99,122 )
Amount available for distribution $ 299,482 $ 376,530 $ 2,579,027 $ 2,584,659
The accompanying notes are an integral part of these financial statements
SADDLEBROOK RENTAL POOL OPERATION STATEMENTS OF CHANGES IN PARTICIPANTS’ FUND
BALANCES (Unaudited) DISTRIBUTION FUND
Nine months ended
2018 2017
Balance at beginning of period $
— $
—
Additions:
Amount available for distribution 2,579,027 2,584,659
Reductions:
Amount withheld for maintenance escrow fund (428,876 ) (412,164 )
Amount accrued or paid to participants (2,150,151 ) (2,172,495 )
Balance at end of period $
— $
—
MAINTENANCE ESCROW FUND
Nine months ended
2018 2017
Balance at beginning of period $ 334,392 371,247
Additions:
Amount withheld from distribution fund 428,876 412,164
Unit owner payments 1,366,311 107,921
Interest earned 37
—
Reductions:
Escrow account refunds (10,731 ) (20,742 )
Maintenance charges (190,006 ) (286,336 )
Unit renovations (186,683 ) (130,756 )
Linen replacement (111,334 ) (185,436 )
Balance at end of period $ 1,630,862 $ 268,062</t>
  </si>
  <si>
    <t>Revenue - Additional Information (Detail) - USD ($)</t>
  </si>
  <si>
    <t>Contract liabilities</t>
  </si>
  <si>
    <t>Accounts receivables</t>
  </si>
  <si>
    <t>Accounts Receivable - Accounts Receivable (Detail) - USD ($)</t>
  </si>
  <si>
    <t>Trade accounts receivable</t>
  </si>
  <si>
    <t>Less reserve for bad debts</t>
  </si>
  <si>
    <t>Property, Buildings and Equipment - Schedule of Property, Buildings and Equipment (Detail) - USD ($)</t>
  </si>
  <si>
    <t>Property, Plant and Equipment [Line Items]</t>
  </si>
  <si>
    <t>Property, buildings and equipment</t>
  </si>
  <si>
    <t>Less accumulated depreciation</t>
  </si>
  <si>
    <t>Land and Land Improvements [Member]</t>
  </si>
  <si>
    <t>Buildings and Recreational Facilities [Member]</t>
  </si>
  <si>
    <t>Machinery and Equipment [Member]</t>
  </si>
  <si>
    <t>Construction in Progress [Member]</t>
  </si>
  <si>
    <t>Notes Payable and Capital Lease Obligation - Additional Information (Detail) - USD ($)</t>
  </si>
  <si>
    <t>Apr. 24, 2017</t>
  </si>
  <si>
    <t>Dec. 06, 2015</t>
  </si>
  <si>
    <t>Apr. 01, 2018</t>
  </si>
  <si>
    <t>Mar. 01, 2018</t>
  </si>
  <si>
    <t>Jan. 15, 2014</t>
  </si>
  <si>
    <t>Property Subject to or Available for Operating Lease [Line Items]</t>
  </si>
  <si>
    <t>Capital lease obligations, Equipment</t>
  </si>
  <si>
    <t>Revolving Credit Facility [Member]</t>
  </si>
  <si>
    <t>Debt Instrument, Basis spread on variable rate</t>
  </si>
  <si>
    <t>3.00%</t>
  </si>
  <si>
    <t>Debt Instrument, Description of variable rate basis</t>
  </si>
  <si>
    <t>One month LIBOR index.</t>
  </si>
  <si>
    <t>Line of Credit Facility, Maximum borrowing capacity</t>
  </si>
  <si>
    <t>Line of Credit Facility, Expiration date</t>
  </si>
  <si>
    <t>Dec. 6,
		2020</t>
  </si>
  <si>
    <t>Line of Credit Facility, Interest rate description</t>
  </si>
  <si>
    <t>Amounts  borrowed under the revolving line of credit will bear interest at 3% over the  one month LIBOR index.</t>
  </si>
  <si>
    <t>Line of Credit Facility, Amount drawn</t>
  </si>
  <si>
    <t>Notes Payable To Third Parties [Member] | Term Note [Member]</t>
  </si>
  <si>
    <t>Debt Instrument, Principal balance</t>
  </si>
  <si>
    <t>Debt Instrument, Advance of additional borrowings</t>
  </si>
  <si>
    <t>Debt Instrument, Expiration date</t>
  </si>
  <si>
    <t>Debt Instrument, Outstanding balance</t>
  </si>
  <si>
    <t>Debt Instrument, Monthly principal payment</t>
  </si>
  <si>
    <t>Debt Instrument, Effective rate</t>
  </si>
  <si>
    <t>5.18%</t>
  </si>
  <si>
    <t>Debt Instrument, Interest rate term description</t>
  </si>
  <si>
    <t>3% over the one month Libor index (5.18% at September 30,  2018)</t>
  </si>
  <si>
    <t>One month Libor index</t>
  </si>
  <si>
    <t>Debt Instrument, Debt service ratio</t>
  </si>
  <si>
    <t>1.25%</t>
  </si>
  <si>
    <t>Debt Instrument, Debt service ratio description</t>
  </si>
  <si>
    <t>The term note requires the Company to maintain a  Debt Service Ratio, as defined, of 1.25%.</t>
  </si>
  <si>
    <t>Capital Lease 3 [Member] | Equipment [Member]</t>
  </si>
  <si>
    <t>Capital lease obligations, Expiration</t>
  </si>
  <si>
    <t>2018-12</t>
  </si>
  <si>
    <t>Capital lease obligations, Monthly payments</t>
  </si>
  <si>
    <t>Capital lease obligations, Interest rate</t>
  </si>
  <si>
    <t>7.75%</t>
  </si>
  <si>
    <t>Capital lease obligations, Frequency of periodic payment</t>
  </si>
  <si>
    <t>Monthly</t>
  </si>
  <si>
    <t>Capital Lease 4 [Member] | Equipment [Member]</t>
  </si>
  <si>
    <t>11.30%</t>
  </si>
  <si>
    <t>Capital Lease 5 [Member] | Equipment [Member]</t>
  </si>
  <si>
    <t>2023-02</t>
  </si>
  <si>
    <t>6.50%</t>
  </si>
  <si>
    <t>Capital lease obligations, Cost of leased assets</t>
  </si>
  <si>
    <t>Capital Lease 6 [Member] | Equipment [Member]</t>
  </si>
  <si>
    <t>2023-03</t>
  </si>
  <si>
    <t>Income Taxes - Additional Information (Detail)</t>
  </si>
  <si>
    <t>Sep. 30, 2018USD ($)</t>
  </si>
  <si>
    <t>Income tax expense recorded</t>
  </si>
  <si>
    <t>Saddlebrook Rental Pool Operation - Schedule of Financial Information - Balance Sheets (Detail) - USD ($)</t>
  </si>
  <si>
    <t>Dec. 31, 2016</t>
  </si>
  <si>
    <t>Assets</t>
  </si>
  <si>
    <t>Receivables:</t>
  </si>
  <si>
    <t>Liabilities and Participants' Fund Balance</t>
  </si>
  <si>
    <t>Distribution Fund [Member]</t>
  </si>
  <si>
    <t>Receivable from Saddlebrook Resorts, Inc.</t>
  </si>
  <si>
    <t>Due to participants for rental pool distribution</t>
  </si>
  <si>
    <t>Due to maintenance escrow fund</t>
  </si>
  <si>
    <t>Total liabilities and participants' fund balance</t>
  </si>
  <si>
    <t>Saddlebrook Rental Pool Operation [Member] | Maintenance Escrow Fund [Member]</t>
  </si>
  <si>
    <t>Distribution fund</t>
  </si>
  <si>
    <t>From owners</t>
  </si>
  <si>
    <t>Linen Inventory</t>
  </si>
  <si>
    <t>Furniture Inventory</t>
  </si>
  <si>
    <t>Participants' fund balance</t>
  </si>
  <si>
    <t>Saddlebrook Rental Pool Operation - Schedule of Financial Information - Statements of Operations (Detail) - Saddlebrook Rental Pool Operation [Member] - Distribution Fund [Member] - USD ($)</t>
  </si>
  <si>
    <t>Supplementary Financial Statements For Owners Participating In Condo Rental Pool Agreement [Line Items]</t>
  </si>
  <si>
    <t>Rental pool revenues</t>
  </si>
  <si>
    <t>Deductions:</t>
  </si>
  <si>
    <t>Marketing fee</t>
  </si>
  <si>
    <t>Management fee</t>
  </si>
  <si>
    <t>Travel agent commissions</t>
  </si>
  <si>
    <t>Credit card expense</t>
  </si>
  <si>
    <t>Bad debt expense</t>
  </si>
  <si>
    <t>Rental expenses</t>
  </si>
  <si>
    <t>Net rental income</t>
  </si>
  <si>
    <t>Less operator share of net rental income</t>
  </si>
  <si>
    <t>Other revenues (expenses):</t>
  </si>
  <si>
    <t>Complimentary room revenues</t>
  </si>
  <si>
    <t>Minor repairs and replacements</t>
  </si>
  <si>
    <t>Amount available for distribution</t>
  </si>
  <si>
    <t>Saddlebrook Rental Pool Operation - Schedule of Financial Information - Statements of Changes in Participants' Fund Balances (Detail) - Saddlebrook Rental Pool Operation [Member] - USD ($)</t>
  </si>
  <si>
    <t>Additions:</t>
  </si>
  <si>
    <t>Reductions:</t>
  </si>
  <si>
    <t>Amount withheld for maintenance escrow fund</t>
  </si>
  <si>
    <t>Amount accrued or paid to participants</t>
  </si>
  <si>
    <t>Maintenance Escrow Fund [Member]</t>
  </si>
  <si>
    <t>Balance at beginning of period</t>
  </si>
  <si>
    <t>Amount withheld from distribution fund</t>
  </si>
  <si>
    <t>Unit owner payments</t>
  </si>
  <si>
    <t>Interest earned</t>
  </si>
  <si>
    <t>Escrow account refunds</t>
  </si>
  <si>
    <t>Maintenance charges</t>
  </si>
  <si>
    <t>Unit renovations</t>
  </si>
  <si>
    <t>Linen replacement</t>
  </si>
  <si>
    <t>Balance at end of period</t>
  </si>
  <si>
    <t>Saddlebrook Rental Pool Operation - Rental Pool Operations and Rental Pool Agreement - Additional Information (Detail) - Saddlebrook Rental Pool Operation [Member]</t>
  </si>
  <si>
    <t>Sep. 30, 2018Fund</t>
  </si>
  <si>
    <t>Number of funds consisted by variable interest entity</t>
  </si>
  <si>
    <t>Number of days for distribution of amount due</t>
  </si>
  <si>
    <t>45 days</t>
  </si>
  <si>
    <t>Marketing fees percentage</t>
  </si>
  <si>
    <t>7.50%</t>
  </si>
  <si>
    <t>Management fees percentage</t>
  </si>
  <si>
    <t>12.50%</t>
  </si>
  <si>
    <t>Rental income attributable to entity percentage</t>
  </si>
  <si>
    <t>45.00%</t>
  </si>
  <si>
    <t>Rental income attributable to parties other entity percentage</t>
  </si>
  <si>
    <t>55.00%</t>
  </si>
  <si>
    <t>Rental income net distributed to participants quarterly percentage</t>
  </si>
  <si>
    <t>Rental income net charged to complimentary room revenues and minor interior maintenance quarterly percent</t>
  </si>
  <si>
    <t>10.00%</t>
  </si>
  <si>
    <t>Rental income net charged to complimentary room revenues and minor interior maintenance quarterly maximum accumulation percentage</t>
  </si>
  <si>
    <t>20.00%</t>
  </si>
  <si>
    <t>Saddlebrook Rental Pool Operation - Summary of Significant Accounting Policies - Additional Information (Detai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313151</v>
      </c>
    </row>
    <row r="12" spans="1:2">
      <c r="A12" s="4" t="s">
        <v>18</v>
      </c>
      <c r="B12" s="4" t="s">
        <v>19</v>
      </c>
    </row>
    <row r="13" spans="1:2">
      <c r="A13" s="4" t="s">
        <v>20</v>
      </c>
      <c r="B13" s="4" t="s">
        <v>21</v>
      </c>
    </row>
    <row r="14" spans="1:2">
      <c r="A14" s="4" t="s">
        <v>22</v>
      </c>
      <c r="B14" s="4" t="s">
        <v>7</v>
      </c>
    </row>
    <row r="15" spans="1:2">
      <c r="A15" s="4" t="s">
        <v>23</v>
      </c>
      <c r="B15" s="4" t="s">
        <v>24</v>
      </c>
    </row>
    <row r="16" spans="1:2">
      <c r="A16" s="4" t="s">
        <v>25</v>
      </c>
      <c r="B16"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7</v>
      </c>
    </row>
    <row r="3" spans="1:2">
      <c r="A3" s="4"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7</v>
      </c>
    </row>
    <row r="3" spans="1:2">
      <c r="A3" s="4" t="s">
        <v>141</v>
      </c>
      <c r="B3" s="4" t="s">
        <v>142</v>
      </c>
    </row>
    <row r="4" spans="1:2">
      <c r="A4" s="4" t="s">
        <v>134</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7</v>
      </c>
    </row>
    <row r="3" spans="1:2">
      <c r="A3" s="3" t="s">
        <v>123</v>
      </c>
    </row>
    <row r="4" spans="1:2">
      <c r="A4" s="4" t="s">
        <v>122</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7</v>
      </c>
    </row>
    <row r="3" spans="1:2">
      <c r="A3" s="3" t="s">
        <v>12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7</v>
      </c>
    </row>
    <row r="3" spans="1:2">
      <c r="A3" s="4" t="s">
        <v>138</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2</v>
      </c>
      <c r="B1" s="2" t="s">
        <v>27</v>
      </c>
      <c r="C1" s="2" t="s">
        <v>28</v>
      </c>
    </row>
    <row r="2" spans="1:3">
      <c r="A2" s="3" t="s">
        <v>120</v>
      </c>
    </row>
    <row r="3" spans="1:3">
      <c r="A3" s="4" t="s">
        <v>153</v>
      </c>
      <c r="B3" s="7" t="n">
        <v>2625000</v>
      </c>
      <c r="C3" s="7" t="n">
        <v>3940000</v>
      </c>
    </row>
    <row r="4" spans="1:3">
      <c r="A4" s="4" t="s">
        <v>154</v>
      </c>
      <c r="B4" s="7" t="n">
        <v>1353329</v>
      </c>
      <c r="C4" s="7" t="n">
        <v>16664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05465</v>
      </c>
      <c r="C3" s="7" t="n">
        <v>698033</v>
      </c>
    </row>
    <row r="4" spans="1:3">
      <c r="A4" s="4" t="s">
        <v>31</v>
      </c>
      <c r="B4" s="5" t="n">
        <v>1573179</v>
      </c>
      <c r="C4" s="5" t="n">
        <v>263558</v>
      </c>
    </row>
    <row r="5" spans="1:3">
      <c r="A5" s="4" t="s">
        <v>32</v>
      </c>
      <c r="B5" s="5" t="n">
        <v>1353329</v>
      </c>
      <c r="C5" s="5" t="n">
        <v>1666447</v>
      </c>
    </row>
    <row r="6" spans="1:3">
      <c r="A6" s="4" t="s">
        <v>33</v>
      </c>
      <c r="B6" s="5" t="n">
        <v>1420599</v>
      </c>
      <c r="C6" s="5" t="n">
        <v>1654129</v>
      </c>
    </row>
    <row r="7" spans="1:3">
      <c r="A7" s="4" t="s">
        <v>34</v>
      </c>
      <c r="B7" s="5" t="n">
        <v>1079091</v>
      </c>
      <c r="C7" s="5" t="n">
        <v>1151386</v>
      </c>
    </row>
    <row r="8" spans="1:3">
      <c r="A8" s="4" t="s">
        <v>35</v>
      </c>
      <c r="B8" s="5" t="n">
        <v>1216788</v>
      </c>
      <c r="C8" s="5" t="n">
        <v>969927</v>
      </c>
    </row>
    <row r="9" spans="1:3">
      <c r="A9" s="4" t="s">
        <v>36</v>
      </c>
      <c r="B9" s="5" t="n">
        <v>6748451</v>
      </c>
      <c r="C9" s="5" t="n">
        <v>6403480</v>
      </c>
    </row>
    <row r="10" spans="1:3">
      <c r="A10" s="4" t="s">
        <v>37</v>
      </c>
      <c r="B10" s="5" t="n">
        <v>16981431</v>
      </c>
      <c r="C10" s="5" t="n">
        <v>17531676</v>
      </c>
    </row>
    <row r="11" spans="1:3">
      <c r="A11" s="4" t="s">
        <v>38</v>
      </c>
      <c r="B11" s="5" t="n">
        <v>23729882</v>
      </c>
      <c r="C11" s="5" t="n">
        <v>23935156</v>
      </c>
    </row>
    <row r="12" spans="1:3">
      <c r="A12" s="3" t="s">
        <v>39</v>
      </c>
    </row>
    <row r="13" spans="1:3">
      <c r="A13" s="4" t="s">
        <v>40</v>
      </c>
      <c r="B13" s="5" t="n">
        <v>1852560</v>
      </c>
      <c r="C13" s="5" t="n">
        <v>1052560</v>
      </c>
    </row>
    <row r="14" spans="1:3">
      <c r="A14" s="4" t="s">
        <v>41</v>
      </c>
      <c r="B14" s="5" t="n">
        <v>101285</v>
      </c>
      <c r="C14" s="5" t="n">
        <v>57236</v>
      </c>
    </row>
    <row r="15" spans="1:3">
      <c r="A15" s="4" t="s">
        <v>42</v>
      </c>
      <c r="B15" s="5" t="n">
        <v>1853077</v>
      </c>
      <c r="C15" s="5" t="n">
        <v>263558</v>
      </c>
    </row>
    <row r="16" spans="1:3">
      <c r="A16" s="4" t="s">
        <v>43</v>
      </c>
      <c r="B16" s="5" t="n">
        <v>559512</v>
      </c>
      <c r="C16" s="5" t="n">
        <v>639533</v>
      </c>
    </row>
    <row r="17" spans="1:3">
      <c r="A17" s="4" t="s">
        <v>44</v>
      </c>
      <c r="B17" s="5" t="n">
        <v>299483</v>
      </c>
      <c r="C17" s="5" t="n">
        <v>637290</v>
      </c>
    </row>
    <row r="18" spans="1:3">
      <c r="A18" s="4" t="s">
        <v>45</v>
      </c>
      <c r="B18" s="5" t="n">
        <v>866092</v>
      </c>
      <c r="C18" s="5" t="n">
        <v>1317159</v>
      </c>
    </row>
    <row r="19" spans="1:3">
      <c r="A19" s="4" t="s">
        <v>46</v>
      </c>
      <c r="B19" s="5" t="n">
        <v>923428</v>
      </c>
      <c r="C19" s="5" t="n">
        <v>708362</v>
      </c>
    </row>
    <row r="20" spans="1:3">
      <c r="A20" s="4" t="s">
        <v>47</v>
      </c>
      <c r="B20" s="5" t="n">
        <v>1173991</v>
      </c>
      <c r="C20" s="5" t="n">
        <v>2703941</v>
      </c>
    </row>
    <row r="21" spans="1:3">
      <c r="A21" s="4" t="s">
        <v>48</v>
      </c>
      <c r="B21" s="5" t="n">
        <v>12069921</v>
      </c>
      <c r="C21" s="5" t="n">
        <v>11897345</v>
      </c>
    </row>
    <row r="22" spans="1:3">
      <c r="A22" s="4" t="s">
        <v>49</v>
      </c>
      <c r="B22" s="5" t="n">
        <v>19699349</v>
      </c>
      <c r="C22" s="5" t="n">
        <v>19276984</v>
      </c>
    </row>
    <row r="23" spans="1:3">
      <c r="A23" s="4" t="s">
        <v>50</v>
      </c>
      <c r="B23" s="5" t="n">
        <v>5516879</v>
      </c>
      <c r="C23" s="5" t="n">
        <v>5763396</v>
      </c>
    </row>
    <row r="24" spans="1:3">
      <c r="A24" s="4" t="s">
        <v>51</v>
      </c>
      <c r="B24" s="5" t="n">
        <v>353481</v>
      </c>
    </row>
    <row r="25" spans="1:3">
      <c r="A25" s="4" t="s">
        <v>52</v>
      </c>
      <c r="B25" s="5" t="n">
        <v>527784</v>
      </c>
      <c r="C25" s="5" t="n">
        <v>527595</v>
      </c>
    </row>
    <row r="26" spans="1:3">
      <c r="A26" s="4" t="s">
        <v>53</v>
      </c>
      <c r="B26" s="5" t="n">
        <v>26097493</v>
      </c>
      <c r="C26" s="5" t="n">
        <v>25567975</v>
      </c>
    </row>
    <row r="27" spans="1:3">
      <c r="A27" s="3" t="s">
        <v>54</v>
      </c>
    </row>
    <row r="28" spans="1:3">
      <c r="A28" s="4" t="s">
        <v>55</v>
      </c>
      <c r="B28" s="5" t="n">
        <v>100000</v>
      </c>
      <c r="C28" s="5" t="n">
        <v>100000</v>
      </c>
    </row>
    <row r="29" spans="1:3">
      <c r="A29" s="4" t="s">
        <v>56</v>
      </c>
      <c r="B29" s="5" t="n">
        <v>1013127</v>
      </c>
      <c r="C29" s="5" t="n">
        <v>1013127</v>
      </c>
    </row>
    <row r="30" spans="1:3">
      <c r="A30" s="4" t="s">
        <v>57</v>
      </c>
      <c r="B30" s="5" t="n">
        <v>-3480738</v>
      </c>
      <c r="C30" s="5" t="n">
        <v>-2745946</v>
      </c>
    </row>
    <row r="31" spans="1:3">
      <c r="A31" s="4" t="s">
        <v>58</v>
      </c>
      <c r="B31" s="5" t="n">
        <v>-2367611</v>
      </c>
      <c r="C31" s="5" t="n">
        <v>-1632819</v>
      </c>
    </row>
    <row r="32" spans="1:3">
      <c r="A32" s="4" t="s">
        <v>59</v>
      </c>
      <c r="B32" s="7" t="n">
        <v>23729882</v>
      </c>
      <c r="C32" s="7" t="n">
        <v>23935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55</v>
      </c>
      <c r="B1" s="2" t="s">
        <v>27</v>
      </c>
      <c r="C1" s="2" t="s">
        <v>28</v>
      </c>
    </row>
    <row r="2" spans="1:3">
      <c r="A2" s="3" t="s">
        <v>123</v>
      </c>
    </row>
    <row r="3" spans="1:3">
      <c r="A3" s="4" t="s">
        <v>156</v>
      </c>
      <c r="B3" s="7" t="n">
        <v>1373062</v>
      </c>
      <c r="C3" s="7" t="n">
        <v>1696151</v>
      </c>
    </row>
    <row r="4" spans="1:3">
      <c r="A4" s="4" t="s">
        <v>157</v>
      </c>
      <c r="B4" s="5" t="n">
        <v>-19733</v>
      </c>
      <c r="C4" s="5" t="n">
        <v>-29704</v>
      </c>
    </row>
    <row r="5" spans="1:3">
      <c r="A5" s="4" t="s">
        <v>32</v>
      </c>
      <c r="B5" s="7" t="n">
        <v>1353329</v>
      </c>
      <c r="C5" s="7" t="n">
        <v>16664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7</v>
      </c>
      <c r="C1" s="2" t="s">
        <v>28</v>
      </c>
    </row>
    <row r="2" spans="1:3">
      <c r="A2" s="3" t="s">
        <v>159</v>
      </c>
    </row>
    <row r="3" spans="1:3">
      <c r="A3" s="4" t="s">
        <v>160</v>
      </c>
      <c r="B3" s="7" t="n">
        <v>62533445</v>
      </c>
      <c r="C3" s="7" t="n">
        <v>62009223</v>
      </c>
    </row>
    <row r="4" spans="1:3">
      <c r="A4" s="4" t="s">
        <v>161</v>
      </c>
      <c r="B4" s="5" t="n">
        <v>-45552014</v>
      </c>
      <c r="C4" s="5" t="n">
        <v>-44477547</v>
      </c>
    </row>
    <row r="5" spans="1:3">
      <c r="A5" s="4" t="s">
        <v>37</v>
      </c>
      <c r="B5" s="5" t="n">
        <v>16981431</v>
      </c>
      <c r="C5" s="5" t="n">
        <v>17531676</v>
      </c>
    </row>
    <row r="6" spans="1:3">
      <c r="A6" s="4" t="s">
        <v>162</v>
      </c>
    </row>
    <row r="7" spans="1:3">
      <c r="A7" s="3" t="s">
        <v>159</v>
      </c>
    </row>
    <row r="8" spans="1:3">
      <c r="A8" s="4" t="s">
        <v>160</v>
      </c>
      <c r="B8" s="5" t="n">
        <v>8740994</v>
      </c>
      <c r="C8" s="5" t="n">
        <v>8740994</v>
      </c>
    </row>
    <row r="9" spans="1:3">
      <c r="A9" s="4" t="s">
        <v>163</v>
      </c>
    </row>
    <row r="10" spans="1:3">
      <c r="A10" s="3" t="s">
        <v>159</v>
      </c>
    </row>
    <row r="11" spans="1:3">
      <c r="A11" s="4" t="s">
        <v>160</v>
      </c>
      <c r="B11" s="5" t="n">
        <v>31964694</v>
      </c>
      <c r="C11" s="5" t="n">
        <v>31962963</v>
      </c>
    </row>
    <row r="12" spans="1:3">
      <c r="A12" s="4" t="s">
        <v>164</v>
      </c>
    </row>
    <row r="13" spans="1:3">
      <c r="A13" s="3" t="s">
        <v>159</v>
      </c>
    </row>
    <row r="14" spans="1:3">
      <c r="A14" s="4" t="s">
        <v>160</v>
      </c>
      <c r="B14" s="5" t="n">
        <v>21626258</v>
      </c>
      <c r="C14" s="5" t="n">
        <v>21178583</v>
      </c>
    </row>
    <row r="15" spans="1:3">
      <c r="A15" s="4" t="s">
        <v>165</v>
      </c>
    </row>
    <row r="16" spans="1:3">
      <c r="A16" s="3" t="s">
        <v>159</v>
      </c>
    </row>
    <row r="17" spans="1:3">
      <c r="A17" s="4" t="s">
        <v>160</v>
      </c>
      <c r="B17" s="7" t="n">
        <v>201499</v>
      </c>
      <c r="C17" s="7" t="n">
        <v>1266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66</v>
      </c>
      <c r="B1" s="2" t="s">
        <v>167</v>
      </c>
      <c r="C1" s="2" t="s">
        <v>168</v>
      </c>
      <c r="D1" s="2" t="s">
        <v>27</v>
      </c>
      <c r="E1" s="2" t="s">
        <v>111</v>
      </c>
      <c r="F1" s="2" t="s">
        <v>169</v>
      </c>
      <c r="G1" s="2" t="s">
        <v>112</v>
      </c>
      <c r="H1" s="2" t="s">
        <v>170</v>
      </c>
      <c r="I1" s="2" t="s">
        <v>171</v>
      </c>
    </row>
    <row r="2" spans="1:9">
      <c r="A2" s="3" t="s">
        <v>172</v>
      </c>
    </row>
    <row r="3" spans="1:9">
      <c r="A3" s="4" t="s">
        <v>173</v>
      </c>
      <c r="E3" s="7" t="n">
        <v>178942</v>
      </c>
      <c r="G3" s="7" t="n">
        <v>461506</v>
      </c>
    </row>
    <row r="4" spans="1:9">
      <c r="A4" s="4" t="s">
        <v>115</v>
      </c>
      <c r="E4" s="7" t="n">
        <v>22000</v>
      </c>
      <c r="G4" s="7" t="n">
        <v>129300</v>
      </c>
    </row>
    <row r="5" spans="1:9">
      <c r="A5" s="4" t="s">
        <v>174</v>
      </c>
    </row>
    <row r="6" spans="1:9">
      <c r="A6" s="3" t="s">
        <v>172</v>
      </c>
    </row>
    <row r="7" spans="1:9">
      <c r="A7" s="4" t="s">
        <v>175</v>
      </c>
      <c r="B7" s="4" t="s">
        <v>176</v>
      </c>
    </row>
    <row r="8" spans="1:9">
      <c r="A8" s="4" t="s">
        <v>177</v>
      </c>
      <c r="D8" s="4" t="s">
        <v>178</v>
      </c>
    </row>
    <row r="9" spans="1:9">
      <c r="A9" s="4" t="s">
        <v>179</v>
      </c>
      <c r="B9" s="7" t="n">
        <v>1500000</v>
      </c>
    </row>
    <row r="10" spans="1:9">
      <c r="A10" s="4" t="s">
        <v>180</v>
      </c>
      <c r="D10" s="4" t="s">
        <v>181</v>
      </c>
    </row>
    <row r="11" spans="1:9">
      <c r="A11" s="4" t="s">
        <v>182</v>
      </c>
      <c r="D11" s="4" t="s">
        <v>183</v>
      </c>
    </row>
    <row r="12" spans="1:9">
      <c r="A12" s="4" t="s">
        <v>184</v>
      </c>
      <c r="D12" s="7" t="n">
        <v>1500000</v>
      </c>
    </row>
    <row r="13" spans="1:9">
      <c r="A13" s="4" t="s">
        <v>185</v>
      </c>
    </row>
    <row r="14" spans="1:9">
      <c r="A14" s="3" t="s">
        <v>172</v>
      </c>
    </row>
    <row r="15" spans="1:9">
      <c r="A15" s="4" t="s">
        <v>186</v>
      </c>
      <c r="C15" s="7" t="n">
        <v>4875000</v>
      </c>
    </row>
    <row r="16" spans="1:9">
      <c r="A16" s="4" t="s">
        <v>187</v>
      </c>
      <c r="C16" s="5" t="n">
        <v>2000000</v>
      </c>
    </row>
    <row r="17" spans="1:9">
      <c r="A17" s="4" t="s">
        <v>188</v>
      </c>
      <c r="D17" s="4" t="s">
        <v>181</v>
      </c>
    </row>
    <row r="18" spans="1:9">
      <c r="A18" s="4" t="s">
        <v>189</v>
      </c>
      <c r="D18" s="7" t="n">
        <v>5905448</v>
      </c>
    </row>
    <row r="19" spans="1:9">
      <c r="A19" s="4" t="s">
        <v>190</v>
      </c>
      <c r="C19" s="7" t="n">
        <v>29380</v>
      </c>
    </row>
    <row r="20" spans="1:9">
      <c r="A20" s="4" t="s">
        <v>175</v>
      </c>
      <c r="C20" s="4" t="s">
        <v>176</v>
      </c>
    </row>
    <row r="21" spans="1:9">
      <c r="A21" s="4" t="s">
        <v>191</v>
      </c>
      <c r="D21" s="4" t="s">
        <v>192</v>
      </c>
    </row>
    <row r="22" spans="1:9">
      <c r="A22" s="4" t="s">
        <v>193</v>
      </c>
      <c r="D22" s="4" t="s">
        <v>194</v>
      </c>
    </row>
    <row r="23" spans="1:9">
      <c r="A23" s="4" t="s">
        <v>177</v>
      </c>
      <c r="D23" s="4" t="s">
        <v>195</v>
      </c>
    </row>
    <row r="24" spans="1:9">
      <c r="A24" s="4" t="s">
        <v>196</v>
      </c>
      <c r="C24" s="4" t="s">
        <v>197</v>
      </c>
    </row>
    <row r="25" spans="1:9">
      <c r="A25" s="4" t="s">
        <v>198</v>
      </c>
      <c r="D25" s="4" t="s">
        <v>199</v>
      </c>
    </row>
    <row r="26" spans="1:9">
      <c r="A26" s="4" t="s">
        <v>200</v>
      </c>
    </row>
    <row r="27" spans="1:9">
      <c r="A27" s="3" t="s">
        <v>172</v>
      </c>
    </row>
    <row r="28" spans="1:9">
      <c r="A28" s="4" t="s">
        <v>173</v>
      </c>
      <c r="D28" s="7" t="n">
        <v>5989</v>
      </c>
      <c r="I28" s="7" t="n">
        <v>150000</v>
      </c>
    </row>
    <row r="29" spans="1:9">
      <c r="A29" s="4" t="s">
        <v>201</v>
      </c>
      <c r="D29" s="4" t="s">
        <v>202</v>
      </c>
    </row>
    <row r="30" spans="1:9">
      <c r="A30" s="4" t="s">
        <v>203</v>
      </c>
      <c r="I30" s="7" t="n">
        <v>3024</v>
      </c>
    </row>
    <row r="31" spans="1:9">
      <c r="A31" s="4" t="s">
        <v>204</v>
      </c>
      <c r="I31" s="4" t="s">
        <v>205</v>
      </c>
    </row>
    <row r="32" spans="1:9">
      <c r="A32" s="4" t="s">
        <v>206</v>
      </c>
      <c r="D32" s="4" t="s">
        <v>207</v>
      </c>
    </row>
    <row r="33" spans="1:9">
      <c r="A33" s="4" t="s">
        <v>208</v>
      </c>
    </row>
    <row r="34" spans="1:9">
      <c r="A34" s="3" t="s">
        <v>172</v>
      </c>
    </row>
    <row r="35" spans="1:9">
      <c r="A35" s="4" t="s">
        <v>173</v>
      </c>
      <c r="D35" s="7" t="n">
        <v>6578</v>
      </c>
      <c r="I35" s="7" t="n">
        <v>102000</v>
      </c>
    </row>
    <row r="36" spans="1:9">
      <c r="A36" s="4" t="s">
        <v>201</v>
      </c>
      <c r="D36" s="4" t="s">
        <v>202</v>
      </c>
    </row>
    <row r="37" spans="1:9">
      <c r="A37" s="4" t="s">
        <v>203</v>
      </c>
      <c r="I37" s="7" t="n">
        <v>2233</v>
      </c>
    </row>
    <row r="38" spans="1:9">
      <c r="A38" s="4" t="s">
        <v>204</v>
      </c>
      <c r="I38" s="4" t="s">
        <v>209</v>
      </c>
    </row>
    <row r="39" spans="1:9">
      <c r="A39" s="4" t="s">
        <v>206</v>
      </c>
      <c r="D39" s="4" t="s">
        <v>207</v>
      </c>
    </row>
    <row r="40" spans="1:9">
      <c r="A40" s="4" t="s">
        <v>210</v>
      </c>
    </row>
    <row r="41" spans="1:9">
      <c r="A41" s="3" t="s">
        <v>172</v>
      </c>
    </row>
    <row r="42" spans="1:9">
      <c r="A42" s="4" t="s">
        <v>173</v>
      </c>
      <c r="D42" s="7" t="n">
        <v>298763</v>
      </c>
      <c r="H42" s="7" t="n">
        <v>332206</v>
      </c>
    </row>
    <row r="43" spans="1:9">
      <c r="A43" s="4" t="s">
        <v>201</v>
      </c>
      <c r="D43" s="4" t="s">
        <v>211</v>
      </c>
    </row>
    <row r="44" spans="1:9">
      <c r="A44" s="4" t="s">
        <v>203</v>
      </c>
      <c r="H44" s="7" t="n">
        <v>6500</v>
      </c>
    </row>
    <row r="45" spans="1:9">
      <c r="A45" s="4" t="s">
        <v>204</v>
      </c>
      <c r="H45" s="4" t="s">
        <v>212</v>
      </c>
    </row>
    <row r="46" spans="1:9">
      <c r="A46" s="4" t="s">
        <v>206</v>
      </c>
      <c r="D46" s="4" t="s">
        <v>207</v>
      </c>
    </row>
    <row r="47" spans="1:9">
      <c r="A47" s="4" t="s">
        <v>213</v>
      </c>
      <c r="H47" s="7" t="n">
        <v>461506</v>
      </c>
    </row>
    <row r="48" spans="1:9">
      <c r="A48" s="4" t="s">
        <v>115</v>
      </c>
      <c r="H48" s="7" t="n">
        <v>129300</v>
      </c>
    </row>
    <row r="49" spans="1:9">
      <c r="A49" s="4" t="s">
        <v>214</v>
      </c>
    </row>
    <row r="50" spans="1:9">
      <c r="A50" s="3" t="s">
        <v>172</v>
      </c>
    </row>
    <row r="51" spans="1:9">
      <c r="A51" s="4" t="s">
        <v>173</v>
      </c>
      <c r="D51" s="7" t="n">
        <v>143436</v>
      </c>
      <c r="F51" s="7" t="n">
        <v>156942</v>
      </c>
    </row>
    <row r="52" spans="1:9">
      <c r="A52" s="4" t="s">
        <v>201</v>
      </c>
      <c r="D52" s="4" t="s">
        <v>215</v>
      </c>
    </row>
    <row r="53" spans="1:9">
      <c r="A53" s="4" t="s">
        <v>203</v>
      </c>
      <c r="F53" s="7" t="n">
        <v>3071</v>
      </c>
    </row>
    <row r="54" spans="1:9">
      <c r="A54" s="4" t="s">
        <v>204</v>
      </c>
      <c r="F54" s="4" t="s">
        <v>212</v>
      </c>
    </row>
    <row r="55" spans="1:9">
      <c r="A55" s="4" t="s">
        <v>206</v>
      </c>
      <c r="D55" s="4" t="s">
        <v>207</v>
      </c>
    </row>
    <row r="56" spans="1:9">
      <c r="A56" s="4" t="s">
        <v>213</v>
      </c>
      <c r="F56" s="7" t="n">
        <v>178942</v>
      </c>
    </row>
    <row r="57" spans="1:9">
      <c r="A57" s="4" t="s">
        <v>115</v>
      </c>
      <c r="F57" s="7" t="n">
        <v>2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16</v>
      </c>
      <c r="B1" s="2" t="s">
        <v>1</v>
      </c>
    </row>
    <row r="2" spans="1:2">
      <c r="B2" s="2" t="s">
        <v>217</v>
      </c>
    </row>
    <row r="3" spans="1:2">
      <c r="A3" s="3" t="s">
        <v>135</v>
      </c>
    </row>
    <row r="4" spans="1:2">
      <c r="A4" s="4" t="s">
        <v>218</v>
      </c>
      <c r="B4"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7</v>
      </c>
      <c r="C1" s="2" t="s">
        <v>28</v>
      </c>
      <c r="D1" s="2" t="s">
        <v>68</v>
      </c>
      <c r="E1" s="2" t="s">
        <v>220</v>
      </c>
    </row>
    <row r="2" spans="1:5">
      <c r="A2" s="3" t="s">
        <v>221</v>
      </c>
    </row>
    <row r="3" spans="1:5">
      <c r="A3" s="4" t="s">
        <v>30</v>
      </c>
      <c r="B3" s="7" t="n">
        <v>105465</v>
      </c>
      <c r="C3" s="7" t="n">
        <v>698033</v>
      </c>
    </row>
    <row r="4" spans="1:5">
      <c r="A4" s="3" t="s">
        <v>222</v>
      </c>
    </row>
    <row r="5" spans="1:5">
      <c r="A5" s="4" t="s">
        <v>38</v>
      </c>
      <c r="B5" s="5" t="n">
        <v>23729882</v>
      </c>
      <c r="C5" s="5" t="n">
        <v>23935156</v>
      </c>
    </row>
    <row r="6" spans="1:5">
      <c r="A6" s="3" t="s">
        <v>223</v>
      </c>
    </row>
    <row r="7" spans="1:5">
      <c r="A7" s="4" t="s">
        <v>43</v>
      </c>
      <c r="B7" s="5" t="n">
        <v>559512</v>
      </c>
      <c r="C7" s="5" t="n">
        <v>639533</v>
      </c>
    </row>
    <row r="8" spans="1:5">
      <c r="A8" s="4" t="s">
        <v>224</v>
      </c>
    </row>
    <row r="9" spans="1:5">
      <c r="A9" s="3" t="s">
        <v>221</v>
      </c>
    </row>
    <row r="10" spans="1:5">
      <c r="A10" s="4" t="s">
        <v>225</v>
      </c>
      <c r="B10" s="5" t="n">
        <v>299482</v>
      </c>
      <c r="C10" s="5" t="n">
        <v>637290</v>
      </c>
    </row>
    <row r="11" spans="1:5">
      <c r="A11" s="3" t="s">
        <v>223</v>
      </c>
    </row>
    <row r="12" spans="1:5">
      <c r="A12" s="4" t="s">
        <v>226</v>
      </c>
      <c r="B12" s="5" t="n">
        <v>262797</v>
      </c>
      <c r="C12" s="5" t="n">
        <v>522179</v>
      </c>
    </row>
    <row r="13" spans="1:5">
      <c r="A13" s="4" t="s">
        <v>227</v>
      </c>
      <c r="B13" s="5" t="n">
        <v>36685</v>
      </c>
      <c r="C13" s="5" t="n">
        <v>115111</v>
      </c>
    </row>
    <row r="14" spans="1:5">
      <c r="A14" s="4" t="s">
        <v>228</v>
      </c>
      <c r="B14" s="5" t="n">
        <v>299482</v>
      </c>
      <c r="C14" s="5" t="n">
        <v>637290</v>
      </c>
    </row>
    <row r="15" spans="1:5">
      <c r="A15" s="4" t="s">
        <v>229</v>
      </c>
    </row>
    <row r="16" spans="1:5">
      <c r="A16" s="3" t="s">
        <v>221</v>
      </c>
    </row>
    <row r="17" spans="1:5">
      <c r="A17" s="4" t="s">
        <v>30</v>
      </c>
      <c r="B17" s="5" t="n">
        <v>1559080</v>
      </c>
      <c r="C17" s="5" t="n">
        <v>244558</v>
      </c>
    </row>
    <row r="18" spans="1:5">
      <c r="A18" s="3" t="s">
        <v>222</v>
      </c>
    </row>
    <row r="19" spans="1:5">
      <c r="A19" s="4" t="s">
        <v>230</v>
      </c>
      <c r="B19" s="5" t="n">
        <v>36685</v>
      </c>
      <c r="C19" s="5" t="n">
        <v>115111</v>
      </c>
    </row>
    <row r="20" spans="1:5">
      <c r="A20" s="4" t="s">
        <v>231</v>
      </c>
      <c r="C20" s="5" t="n">
        <v>1503</v>
      </c>
    </row>
    <row r="21" spans="1:5">
      <c r="A21" s="4" t="s">
        <v>35</v>
      </c>
      <c r="B21" s="5" t="n">
        <v>14783</v>
      </c>
      <c r="C21" s="5" t="n">
        <v>51098</v>
      </c>
    </row>
    <row r="22" spans="1:5">
      <c r="A22" s="4" t="s">
        <v>232</v>
      </c>
      <c r="B22" s="5" t="n">
        <v>25459</v>
      </c>
    </row>
    <row r="23" spans="1:5">
      <c r="A23" s="4" t="s">
        <v>233</v>
      </c>
      <c r="B23" s="5" t="n">
        <v>39651</v>
      </c>
      <c r="C23" s="5" t="n">
        <v>49747</v>
      </c>
    </row>
    <row r="24" spans="1:5">
      <c r="A24" s="4" t="s">
        <v>38</v>
      </c>
      <c r="B24" s="5" t="n">
        <v>1675658</v>
      </c>
      <c r="C24" s="5" t="n">
        <v>462017</v>
      </c>
    </row>
    <row r="25" spans="1:5">
      <c r="A25" s="3" t="s">
        <v>223</v>
      </c>
    </row>
    <row r="26" spans="1:5">
      <c r="A26" s="4" t="s">
        <v>43</v>
      </c>
      <c r="B26" s="5" t="n">
        <v>44796</v>
      </c>
      <c r="C26" s="5" t="n">
        <v>127625</v>
      </c>
    </row>
    <row r="27" spans="1:5">
      <c r="A27" s="4" t="s">
        <v>234</v>
      </c>
      <c r="B27" s="5" t="n">
        <v>1630862</v>
      </c>
      <c r="C27" s="5" t="n">
        <v>334392</v>
      </c>
      <c r="D27" s="7" t="n">
        <v>268062</v>
      </c>
      <c r="E27" s="7" t="n">
        <v>371247</v>
      </c>
    </row>
    <row r="28" spans="1:5">
      <c r="A28" s="4" t="s">
        <v>228</v>
      </c>
      <c r="B28" s="7" t="n">
        <v>1675658</v>
      </c>
      <c r="C28" s="7" t="n">
        <v>4620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7</v>
      </c>
      <c r="D1" s="2" t="s">
        <v>1</v>
      </c>
    </row>
    <row r="2" spans="1:5">
      <c r="B2" s="2" t="s">
        <v>27</v>
      </c>
      <c r="C2" s="2" t="s">
        <v>68</v>
      </c>
      <c r="D2" s="2" t="s">
        <v>27</v>
      </c>
      <c r="E2" s="2" t="s">
        <v>68</v>
      </c>
    </row>
    <row r="3" spans="1:5">
      <c r="A3" s="3" t="s">
        <v>236</v>
      </c>
    </row>
    <row r="4" spans="1:5">
      <c r="A4" s="4" t="s">
        <v>237</v>
      </c>
      <c r="B4" s="7" t="n">
        <v>940783</v>
      </c>
      <c r="C4" s="7" t="n">
        <v>1077320</v>
      </c>
      <c r="D4" s="7" t="n">
        <v>6837458</v>
      </c>
      <c r="E4" s="7" t="n">
        <v>6940134</v>
      </c>
    </row>
    <row r="5" spans="1:5">
      <c r="A5" s="3" t="s">
        <v>238</v>
      </c>
    </row>
    <row r="6" spans="1:5">
      <c r="A6" s="4" t="s">
        <v>239</v>
      </c>
      <c r="B6" s="5" t="n">
        <v>70559</v>
      </c>
      <c r="C6" s="5" t="n">
        <v>80799</v>
      </c>
      <c r="D6" s="5" t="n">
        <v>512809</v>
      </c>
      <c r="E6" s="5" t="n">
        <v>520510</v>
      </c>
    </row>
    <row r="7" spans="1:5">
      <c r="A7" s="4" t="s">
        <v>240</v>
      </c>
      <c r="B7" s="5" t="n">
        <v>117598</v>
      </c>
      <c r="C7" s="5" t="n">
        <v>134665</v>
      </c>
      <c r="D7" s="5" t="n">
        <v>854682</v>
      </c>
      <c r="E7" s="5" t="n">
        <v>867517</v>
      </c>
    </row>
    <row r="8" spans="1:5">
      <c r="A8" s="4" t="s">
        <v>241</v>
      </c>
      <c r="B8" s="5" t="n">
        <v>133515</v>
      </c>
      <c r="C8" s="5" t="n">
        <v>82573</v>
      </c>
      <c r="D8" s="5" t="n">
        <v>486262</v>
      </c>
      <c r="E8" s="5" t="n">
        <v>484304</v>
      </c>
    </row>
    <row r="9" spans="1:5">
      <c r="A9" s="4" t="s">
        <v>242</v>
      </c>
      <c r="B9" s="5" t="n">
        <v>35118</v>
      </c>
      <c r="C9" s="5" t="n">
        <v>38332</v>
      </c>
      <c r="D9" s="5" t="n">
        <v>205591</v>
      </c>
      <c r="E9" s="5" t="n">
        <v>195037</v>
      </c>
    </row>
    <row r="10" spans="1:5">
      <c r="A10" s="4" t="s">
        <v>243</v>
      </c>
      <c r="C10" s="5" t="n">
        <v>5000</v>
      </c>
      <c r="E10" s="5" t="n">
        <v>45000</v>
      </c>
    </row>
    <row r="11" spans="1:5">
      <c r="A11" s="4" t="s">
        <v>244</v>
      </c>
      <c r="B11" s="5" t="n">
        <v>356790</v>
      </c>
      <c r="C11" s="5" t="n">
        <v>341369</v>
      </c>
      <c r="D11" s="5" t="n">
        <v>2059344</v>
      </c>
      <c r="E11" s="5" t="n">
        <v>2112368</v>
      </c>
    </row>
    <row r="12" spans="1:5">
      <c r="A12" s="4" t="s">
        <v>245</v>
      </c>
      <c r="B12" s="5" t="n">
        <v>583993</v>
      </c>
      <c r="C12" s="5" t="n">
        <v>735951</v>
      </c>
      <c r="D12" s="5" t="n">
        <v>4778114</v>
      </c>
      <c r="E12" s="5" t="n">
        <v>4827766</v>
      </c>
    </row>
    <row r="13" spans="1:5">
      <c r="A13" s="4" t="s">
        <v>246</v>
      </c>
      <c r="B13" s="5" t="n">
        <v>-262797</v>
      </c>
      <c r="C13" s="5" t="n">
        <v>-331178</v>
      </c>
      <c r="D13" s="5" t="n">
        <v>-2150152</v>
      </c>
      <c r="E13" s="5" t="n">
        <v>-2172494</v>
      </c>
    </row>
    <row r="14" spans="1:5">
      <c r="A14" s="3" t="s">
        <v>247</v>
      </c>
    </row>
    <row r="15" spans="1:5">
      <c r="A15" s="4" t="s">
        <v>248</v>
      </c>
      <c r="B15" s="5" t="n">
        <v>2334</v>
      </c>
      <c r="C15" s="5" t="n">
        <v>8702</v>
      </c>
      <c r="D15" s="5" t="n">
        <v>22252</v>
      </c>
      <c r="E15" s="5" t="n">
        <v>28509</v>
      </c>
    </row>
    <row r="16" spans="1:5">
      <c r="A16" s="4" t="s">
        <v>249</v>
      </c>
      <c r="B16" s="5" t="n">
        <v>-24048</v>
      </c>
      <c r="C16" s="5" t="n">
        <v>-36945</v>
      </c>
      <c r="D16" s="5" t="n">
        <v>-71187</v>
      </c>
      <c r="E16" s="5" t="n">
        <v>-99122</v>
      </c>
    </row>
    <row r="17" spans="1:5">
      <c r="A17" s="4" t="s">
        <v>250</v>
      </c>
      <c r="B17" s="7" t="n">
        <v>299482</v>
      </c>
      <c r="C17" s="7" t="n">
        <v>376530</v>
      </c>
      <c r="D17" s="7" t="n">
        <v>2579027</v>
      </c>
      <c r="E17" s="7" t="n">
        <v>258465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7</v>
      </c>
      <c r="D1" s="2" t="s">
        <v>1</v>
      </c>
    </row>
    <row r="2" spans="1:5">
      <c r="B2" s="2" t="s">
        <v>27</v>
      </c>
      <c r="C2" s="2" t="s">
        <v>68</v>
      </c>
      <c r="D2" s="2" t="s">
        <v>27</v>
      </c>
      <c r="E2" s="2" t="s">
        <v>68</v>
      </c>
    </row>
    <row r="3" spans="1:5">
      <c r="A3" s="4" t="s">
        <v>224</v>
      </c>
    </row>
    <row r="4" spans="1:5">
      <c r="A4" s="3" t="s">
        <v>252</v>
      </c>
    </row>
    <row r="5" spans="1:5">
      <c r="A5" s="4" t="s">
        <v>250</v>
      </c>
      <c r="B5" s="7" t="n">
        <v>299482</v>
      </c>
      <c r="C5" s="7" t="n">
        <v>376530</v>
      </c>
      <c r="D5" s="7" t="n">
        <v>2579027</v>
      </c>
      <c r="E5" s="7" t="n">
        <v>2584659</v>
      </c>
    </row>
    <row r="6" spans="1:5">
      <c r="A6" s="3" t="s">
        <v>253</v>
      </c>
    </row>
    <row r="7" spans="1:5">
      <c r="A7" s="4" t="s">
        <v>254</v>
      </c>
      <c r="D7" s="5" t="n">
        <v>-428876</v>
      </c>
      <c r="E7" s="5" t="n">
        <v>-412164</v>
      </c>
    </row>
    <row r="8" spans="1:5">
      <c r="A8" s="4" t="s">
        <v>255</v>
      </c>
      <c r="D8" s="5" t="n">
        <v>-2150151</v>
      </c>
      <c r="E8" s="5" t="n">
        <v>-2172495</v>
      </c>
    </row>
    <row r="9" spans="1:5">
      <c r="A9" s="4" t="s">
        <v>256</v>
      </c>
    </row>
    <row r="10" spans="1:5">
      <c r="A10" s="3" t="s">
        <v>236</v>
      </c>
    </row>
    <row r="11" spans="1:5">
      <c r="A11" s="4" t="s">
        <v>257</v>
      </c>
      <c r="D11" s="5" t="n">
        <v>334392</v>
      </c>
      <c r="E11" s="5" t="n">
        <v>371247</v>
      </c>
    </row>
    <row r="12" spans="1:5">
      <c r="A12" s="3" t="s">
        <v>252</v>
      </c>
    </row>
    <row r="13" spans="1:5">
      <c r="A13" s="4" t="s">
        <v>258</v>
      </c>
      <c r="D13" s="5" t="n">
        <v>428876</v>
      </c>
      <c r="E13" s="5" t="n">
        <v>412164</v>
      </c>
    </row>
    <row r="14" spans="1:5">
      <c r="A14" s="4" t="s">
        <v>259</v>
      </c>
      <c r="D14" s="5" t="n">
        <v>1366311</v>
      </c>
      <c r="E14" s="5" t="n">
        <v>107921</v>
      </c>
    </row>
    <row r="15" spans="1:5">
      <c r="A15" s="4" t="s">
        <v>260</v>
      </c>
      <c r="D15" s="5" t="n">
        <v>37</v>
      </c>
    </row>
    <row r="16" spans="1:5">
      <c r="A16" s="3" t="s">
        <v>253</v>
      </c>
    </row>
    <row r="17" spans="1:5">
      <c r="A17" s="4" t="s">
        <v>261</v>
      </c>
      <c r="D17" s="5" t="n">
        <v>-10731</v>
      </c>
      <c r="E17" s="5" t="n">
        <v>-20742</v>
      </c>
    </row>
    <row r="18" spans="1:5">
      <c r="A18" s="4" t="s">
        <v>262</v>
      </c>
      <c r="D18" s="5" t="n">
        <v>-190006</v>
      </c>
      <c r="E18" s="5" t="n">
        <v>-286336</v>
      </c>
    </row>
    <row r="19" spans="1:5">
      <c r="A19" s="4" t="s">
        <v>263</v>
      </c>
      <c r="D19" s="5" t="n">
        <v>-186683</v>
      </c>
      <c r="E19" s="5" t="n">
        <v>-130756</v>
      </c>
    </row>
    <row r="20" spans="1:5">
      <c r="A20" s="4" t="s">
        <v>264</v>
      </c>
      <c r="D20" s="5" t="n">
        <v>-111334</v>
      </c>
      <c r="E20" s="5" t="n">
        <v>-185436</v>
      </c>
    </row>
    <row r="21" spans="1:5">
      <c r="A21" s="3" t="s">
        <v>253</v>
      </c>
    </row>
    <row r="22" spans="1:5">
      <c r="A22" s="4" t="s">
        <v>265</v>
      </c>
      <c r="B22" s="7" t="n">
        <v>1630862</v>
      </c>
      <c r="C22" s="7" t="n">
        <v>268062</v>
      </c>
      <c r="D22" s="7" t="n">
        <v>1630862</v>
      </c>
      <c r="E22" s="7" t="n">
        <v>2680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266</v>
      </c>
      <c r="B1" s="2" t="s">
        <v>1</v>
      </c>
    </row>
    <row r="2" spans="1:2">
      <c r="B2" s="2" t="s">
        <v>267</v>
      </c>
    </row>
    <row r="3" spans="1:2">
      <c r="A3" s="3" t="s">
        <v>236</v>
      </c>
    </row>
    <row r="4" spans="1:2">
      <c r="A4" s="4" t="s">
        <v>268</v>
      </c>
      <c r="B4" s="5" t="n">
        <v>2</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76</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17</v>
      </c>
    </row>
    <row r="3" spans="1:2">
      <c r="A3" s="3" t="s">
        <v>236</v>
      </c>
    </row>
    <row r="4" spans="1:2">
      <c r="A4" s="4" t="s">
        <v>218</v>
      </c>
      <c r="B4" s="7" t="n">
        <v>0</v>
      </c>
    </row>
    <row r="5" spans="1:2">
      <c r="A5" s="4" t="s">
        <v>138</v>
      </c>
    </row>
    <row r="6" spans="1:2">
      <c r="A6" s="3" t="s">
        <v>236</v>
      </c>
    </row>
    <row r="7" spans="1:2">
      <c r="A7" s="4" t="s">
        <v>218</v>
      </c>
      <c r="B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v>
      </c>
      <c r="B1" s="2" t="s">
        <v>27</v>
      </c>
      <c r="C1" s="2" t="s">
        <v>28</v>
      </c>
    </row>
    <row r="2" spans="1:3">
      <c r="A2" s="3" t="s">
        <v>61</v>
      </c>
    </row>
    <row r="3" spans="1:3">
      <c r="A3" s="4" t="s">
        <v>62</v>
      </c>
      <c r="B3" s="7" t="n">
        <v>36009</v>
      </c>
      <c r="C3" s="7" t="n">
        <v>53916</v>
      </c>
    </row>
    <row r="4" spans="1:3">
      <c r="A4" s="4" t="s">
        <v>63</v>
      </c>
      <c r="B4" s="7" t="n">
        <v>1</v>
      </c>
      <c r="C4" s="7" t="n">
        <v>1</v>
      </c>
    </row>
    <row r="5" spans="1:3">
      <c r="A5" s="4" t="s">
        <v>64</v>
      </c>
      <c r="B5" s="5" t="n">
        <v>100000</v>
      </c>
      <c r="C5" s="5" t="n">
        <v>100000</v>
      </c>
    </row>
    <row r="6" spans="1:3">
      <c r="A6" s="4" t="s">
        <v>65</v>
      </c>
      <c r="B6" s="5" t="n">
        <v>100000</v>
      </c>
      <c r="C6"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7</v>
      </c>
      <c r="C2" s="2" t="s">
        <v>68</v>
      </c>
      <c r="D2" s="2" t="s">
        <v>27</v>
      </c>
      <c r="E2" s="2" t="s">
        <v>68</v>
      </c>
    </row>
    <row r="3" spans="1:5">
      <c r="A3" s="3" t="s">
        <v>69</v>
      </c>
    </row>
    <row r="4" spans="1:5">
      <c r="A4" s="4" t="s">
        <v>70</v>
      </c>
      <c r="B4" s="7" t="n">
        <v>4276010</v>
      </c>
      <c r="C4" s="7" t="n">
        <v>3886436</v>
      </c>
      <c r="D4" s="7" t="n">
        <v>24049379</v>
      </c>
      <c r="E4" s="7" t="n">
        <v>23811083</v>
      </c>
    </row>
    <row r="5" spans="1:5">
      <c r="A5" s="3" t="s">
        <v>71</v>
      </c>
    </row>
    <row r="6" spans="1:5">
      <c r="A6" s="4" t="s">
        <v>72</v>
      </c>
      <c r="B6" s="5" t="n">
        <v>4754553</v>
      </c>
      <c r="C6" s="5" t="n">
        <v>4486111</v>
      </c>
      <c r="D6" s="5" t="n">
        <v>19034647</v>
      </c>
      <c r="E6" s="5" t="n">
        <v>19588246</v>
      </c>
    </row>
    <row r="7" spans="1:5">
      <c r="A7" s="4" t="s">
        <v>73</v>
      </c>
      <c r="B7" s="5" t="n">
        <v>560583</v>
      </c>
      <c r="C7" s="5" t="n">
        <v>486939</v>
      </c>
      <c r="D7" s="5" t="n">
        <v>1748326</v>
      </c>
      <c r="E7" s="5" t="n">
        <v>1939527</v>
      </c>
    </row>
    <row r="8" spans="1:5">
      <c r="A8" s="4" t="s">
        <v>74</v>
      </c>
      <c r="B8" s="5" t="n">
        <v>743988</v>
      </c>
      <c r="C8" s="5" t="n">
        <v>725777</v>
      </c>
      <c r="D8" s="5" t="n">
        <v>2190064</v>
      </c>
      <c r="E8" s="5" t="n">
        <v>2398034</v>
      </c>
    </row>
    <row r="9" spans="1:5">
      <c r="A9" s="4" t="s">
        <v>75</v>
      </c>
      <c r="B9" s="5" t="n">
        <v>533527</v>
      </c>
      <c r="C9" s="5" t="n">
        <v>499420</v>
      </c>
      <c r="D9" s="5" t="n">
        <v>1573009</v>
      </c>
      <c r="E9" s="5" t="n">
        <v>1486408</v>
      </c>
    </row>
    <row r="10" spans="1:5">
      <c r="A10" s="4" t="s">
        <v>76</v>
      </c>
      <c r="B10" s="5" t="n">
        <v>6592651</v>
      </c>
      <c r="C10" s="5" t="n">
        <v>6198247</v>
      </c>
      <c r="D10" s="5" t="n">
        <v>24546046</v>
      </c>
      <c r="E10" s="5" t="n">
        <v>25412215</v>
      </c>
    </row>
    <row r="11" spans="1:5">
      <c r="A11" s="4" t="s">
        <v>77</v>
      </c>
      <c r="B11" s="5" t="n">
        <v>-2316641</v>
      </c>
      <c r="C11" s="5" t="n">
        <v>-2311811</v>
      </c>
      <c r="D11" s="5" t="n">
        <v>-496667</v>
      </c>
      <c r="E11" s="5" t="n">
        <v>-1601132</v>
      </c>
    </row>
    <row r="12" spans="1:5">
      <c r="A12" s="3" t="s">
        <v>78</v>
      </c>
    </row>
    <row r="13" spans="1:5">
      <c r="A13" s="4" t="s">
        <v>79</v>
      </c>
      <c r="B13" s="5" t="n">
        <v>4332</v>
      </c>
      <c r="C13" s="5" t="n">
        <v>5084</v>
      </c>
      <c r="D13" s="5" t="n">
        <v>131390</v>
      </c>
      <c r="E13" s="5" t="n">
        <v>15659</v>
      </c>
    </row>
    <row r="14" spans="1:5">
      <c r="A14" s="4" t="s">
        <v>80</v>
      </c>
      <c r="B14" s="5" t="n">
        <v>-139094</v>
      </c>
      <c r="C14" s="5" t="n">
        <v>-94662</v>
      </c>
      <c r="D14" s="5" t="n">
        <v>-369515</v>
      </c>
      <c r="E14" s="5" t="n">
        <v>-269285</v>
      </c>
    </row>
    <row r="15" spans="1:5">
      <c r="A15" s="4" t="s">
        <v>81</v>
      </c>
      <c r="B15" s="5" t="n">
        <v>-134762</v>
      </c>
      <c r="C15" s="5" t="n">
        <v>-89578</v>
      </c>
      <c r="D15" s="5" t="n">
        <v>-238125</v>
      </c>
      <c r="E15" s="5" t="n">
        <v>-253626</v>
      </c>
    </row>
    <row r="16" spans="1:5">
      <c r="A16" s="4" t="s">
        <v>82</v>
      </c>
      <c r="B16" s="5" t="n">
        <v>-2451403</v>
      </c>
      <c r="C16" s="5" t="n">
        <v>-2401389</v>
      </c>
      <c r="D16" s="5" t="n">
        <v>-734792</v>
      </c>
      <c r="E16" s="5" t="n">
        <v>-1854758</v>
      </c>
    </row>
    <row r="17" spans="1:5">
      <c r="A17" s="4" t="s">
        <v>83</v>
      </c>
      <c r="B17" s="5" t="n">
        <v>-1029335</v>
      </c>
      <c r="C17" s="5" t="n">
        <v>784777</v>
      </c>
      <c r="D17" s="5" t="n">
        <v>-2745946</v>
      </c>
      <c r="E17" s="5" t="n">
        <v>238146</v>
      </c>
    </row>
    <row r="18" spans="1:5">
      <c r="A18" s="4" t="s">
        <v>84</v>
      </c>
      <c r="B18" s="7" t="n">
        <v>-3480738</v>
      </c>
      <c r="C18" s="7" t="n">
        <v>-1616612</v>
      </c>
      <c r="D18" s="7" t="n">
        <v>-3480738</v>
      </c>
      <c r="E18" s="7" t="n">
        <v>-16166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5</v>
      </c>
      <c r="B1" s="2" t="s">
        <v>1</v>
      </c>
    </row>
    <row r="2" spans="1:3">
      <c r="B2" s="2" t="s">
        <v>27</v>
      </c>
      <c r="C2" s="2" t="s">
        <v>68</v>
      </c>
    </row>
    <row r="3" spans="1:3">
      <c r="A3" s="3" t="s">
        <v>86</v>
      </c>
    </row>
    <row r="4" spans="1:3">
      <c r="A4" s="4" t="s">
        <v>82</v>
      </c>
      <c r="B4" s="7" t="n">
        <v>-734792</v>
      </c>
      <c r="C4" s="7" t="n">
        <v>-1854758</v>
      </c>
    </row>
    <row r="5" spans="1:3">
      <c r="A5" s="3" t="s">
        <v>87</v>
      </c>
    </row>
    <row r="6" spans="1:3">
      <c r="A6" s="4" t="s">
        <v>75</v>
      </c>
      <c r="B6" s="5" t="n">
        <v>1573009</v>
      </c>
      <c r="C6" s="5" t="n">
        <v>1486408</v>
      </c>
    </row>
    <row r="7" spans="1:3">
      <c r="A7" s="4" t="s">
        <v>88</v>
      </c>
      <c r="B7" s="5" t="n">
        <v>-85066</v>
      </c>
      <c r="C7" s="5" t="n">
        <v>5465</v>
      </c>
    </row>
    <row r="8" spans="1:3">
      <c r="A8" s="4" t="s">
        <v>89</v>
      </c>
      <c r="B8" s="5" t="n">
        <v>19916</v>
      </c>
      <c r="C8" s="5" t="n">
        <v>21875</v>
      </c>
    </row>
    <row r="9" spans="1:3">
      <c r="A9" s="3" t="s">
        <v>90</v>
      </c>
    </row>
    <row r="10" spans="1:3">
      <c r="A10" s="4" t="s">
        <v>91</v>
      </c>
      <c r="B10" s="5" t="n">
        <v>279898</v>
      </c>
    </row>
    <row r="11" spans="1:3">
      <c r="A11" s="4" t="s">
        <v>92</v>
      </c>
      <c r="B11" s="5" t="n">
        <v>313118</v>
      </c>
      <c r="C11" s="5" t="n">
        <v>1021380</v>
      </c>
    </row>
    <row r="12" spans="1:3">
      <c r="A12" s="4" t="s">
        <v>34</v>
      </c>
      <c r="B12" s="5" t="n">
        <v>72295</v>
      </c>
      <c r="C12" s="5" t="n">
        <v>48275</v>
      </c>
    </row>
    <row r="13" spans="1:3">
      <c r="A13" s="4" t="s">
        <v>35</v>
      </c>
      <c r="B13" s="5" t="n">
        <v>-246861</v>
      </c>
      <c r="C13" s="5" t="n">
        <v>80689</v>
      </c>
    </row>
    <row r="14" spans="1:3">
      <c r="A14" s="3" t="s">
        <v>93</v>
      </c>
    </row>
    <row r="15" spans="1:3">
      <c r="A15" s="4" t="s">
        <v>43</v>
      </c>
      <c r="B15" s="5" t="n">
        <v>-80021</v>
      </c>
      <c r="C15" s="5" t="n">
        <v>-563013</v>
      </c>
    </row>
    <row r="16" spans="1:3">
      <c r="A16" s="4" t="s">
        <v>44</v>
      </c>
      <c r="B16" s="5" t="n">
        <v>-337807</v>
      </c>
      <c r="C16" s="5" t="n">
        <v>-210231</v>
      </c>
    </row>
    <row r="17" spans="1:3">
      <c r="A17" s="4" t="s">
        <v>47</v>
      </c>
      <c r="B17" s="5" t="n">
        <v>-1529950</v>
      </c>
      <c r="C17" s="5" t="n">
        <v>-1063241</v>
      </c>
    </row>
    <row r="18" spans="1:3">
      <c r="A18" s="4" t="s">
        <v>45</v>
      </c>
      <c r="B18" s="5" t="n">
        <v>-451067</v>
      </c>
      <c r="C18" s="5" t="n">
        <v>-553385</v>
      </c>
    </row>
    <row r="19" spans="1:3">
      <c r="A19" s="4" t="s">
        <v>52</v>
      </c>
      <c r="B19" s="5" t="n">
        <v>215255</v>
      </c>
      <c r="C19" s="5" t="n">
        <v>-73548</v>
      </c>
    </row>
    <row r="20" spans="1:3">
      <c r="A20" s="4" t="s">
        <v>94</v>
      </c>
      <c r="B20" s="5" t="n">
        <v>-992073</v>
      </c>
      <c r="C20" s="5" t="n">
        <v>-1654084</v>
      </c>
    </row>
    <row r="21" spans="1:3">
      <c r="A21" s="3" t="s">
        <v>95</v>
      </c>
    </row>
    <row r="22" spans="1:3">
      <c r="A22" s="4" t="s">
        <v>96</v>
      </c>
      <c r="B22" s="5" t="n">
        <v>-448550</v>
      </c>
      <c r="C22" s="5" t="n">
        <v>-245003</v>
      </c>
    </row>
    <row r="23" spans="1:3">
      <c r="A23" s="4" t="s">
        <v>97</v>
      </c>
      <c r="B23" s="5" t="n">
        <v>-448550</v>
      </c>
      <c r="C23" s="5" t="n">
        <v>-245003</v>
      </c>
    </row>
    <row r="24" spans="1:3">
      <c r="A24" s="3" t="s">
        <v>98</v>
      </c>
    </row>
    <row r="25" spans="1:3">
      <c r="A25" s="4" t="s">
        <v>99</v>
      </c>
      <c r="B25" s="5" t="n">
        <v>-266433</v>
      </c>
      <c r="C25" s="5" t="n">
        <v>-264423</v>
      </c>
    </row>
    <row r="26" spans="1:3">
      <c r="A26" s="4" t="s">
        <v>100</v>
      </c>
      <c r="B26" s="5" t="n">
        <v>800000</v>
      </c>
      <c r="C26" s="5" t="n">
        <v>700000</v>
      </c>
    </row>
    <row r="27" spans="1:3">
      <c r="A27" s="4" t="s">
        <v>101</v>
      </c>
      <c r="B27" s="5" t="n">
        <v>-91618</v>
      </c>
      <c r="C27" s="5" t="n">
        <v>-96464</v>
      </c>
    </row>
    <row r="28" spans="1:3">
      <c r="A28" s="4" t="s">
        <v>102</v>
      </c>
      <c r="C28" s="5" t="n">
        <v>-24247</v>
      </c>
    </row>
    <row r="29" spans="1:3">
      <c r="A29" s="4" t="s">
        <v>103</v>
      </c>
      <c r="B29" s="5" t="n">
        <v>406106</v>
      </c>
      <c r="C29" s="5" t="n">
        <v>901729</v>
      </c>
    </row>
    <row r="30" spans="1:3">
      <c r="A30" s="4" t="s">
        <v>104</v>
      </c>
      <c r="B30" s="5" t="n">
        <v>848055</v>
      </c>
      <c r="C30" s="5" t="n">
        <v>1216595</v>
      </c>
    </row>
    <row r="31" spans="1:3">
      <c r="A31" s="4" t="s">
        <v>105</v>
      </c>
      <c r="B31" s="5" t="n">
        <v>-592568</v>
      </c>
      <c r="C31" s="5" t="n">
        <v>-682492</v>
      </c>
    </row>
    <row r="32" spans="1:3">
      <c r="A32" s="4" t="s">
        <v>106</v>
      </c>
      <c r="B32" s="5" t="n">
        <v>698033</v>
      </c>
      <c r="C32" s="5" t="n">
        <v>834371</v>
      </c>
    </row>
    <row r="33" spans="1:3">
      <c r="A33" s="4" t="s">
        <v>107</v>
      </c>
      <c r="B33" s="5" t="n">
        <v>105465</v>
      </c>
      <c r="C33" s="5" t="n">
        <v>151879</v>
      </c>
    </row>
    <row r="34" spans="1:3">
      <c r="A34" s="3" t="s">
        <v>108</v>
      </c>
    </row>
    <row r="35" spans="1:3">
      <c r="A35" s="4" t="s">
        <v>109</v>
      </c>
      <c r="B35" s="7" t="n">
        <v>349599</v>
      </c>
      <c r="C35" s="7" t="n">
        <v>247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0</v>
      </c>
      <c r="B1" s="2" t="s">
        <v>111</v>
      </c>
      <c r="C1" s="2" t="s">
        <v>112</v>
      </c>
    </row>
    <row r="2" spans="1:3">
      <c r="A2" s="3" t="s">
        <v>113</v>
      </c>
    </row>
    <row r="3" spans="1:3">
      <c r="A3" s="4" t="s">
        <v>114</v>
      </c>
      <c r="B3" s="7" t="n">
        <v>178942</v>
      </c>
      <c r="C3" s="7" t="n">
        <v>461506</v>
      </c>
    </row>
    <row r="4" spans="1:3">
      <c r="A4" s="4" t="s">
        <v>115</v>
      </c>
      <c r="B4" s="7" t="n">
        <v>22000</v>
      </c>
      <c r="C4" s="7" t="n">
        <v>129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7</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04:41Z</dcterms:created>
  <dcterms:modified xmlns:dcterms="http://purl.org/dc/terms/" xmlns:xsi="http://www.w3.org/2001/XMLSchema-instance" xsi:type="dcterms:W3CDTF">2018-11-14T15:04:41Z</dcterms:modified>
</cp:coreProperties>
</file>